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S OF OPER" sheetId="2" state="visible" r:id="rId2"/>
    <sheet xmlns:r="http://schemas.openxmlformats.org/officeDocument/2006/relationships" name="CONSOLIDATED BALANCE SHEETS" sheetId="3" state="visible" r:id="rId3"/>
    <sheet xmlns:r="http://schemas.openxmlformats.org/officeDocument/2006/relationships" name="CONSOLIDATED BALANCE SHEETS (Pa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Cover Abstract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LLOT LTD.</t>
        </is>
      </c>
    </row>
    <row r="5">
      <c r="A5" s="4" t="inlineStr">
        <is>
          <t>Entity Central Index Key</t>
        </is>
      </c>
      <c r="B5" s="4" t="inlineStr">
        <is>
          <t>0001365767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Document Period End Date</t>
        </is>
      </c>
      <c r="B7" s="4" t="inlineStr">
        <is>
          <t>Jun. 30,  2023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Fiscal Year Focus</t>
        </is>
      </c>
      <c r="B9" s="4" t="inlineStr">
        <is>
          <t>2023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Address, Address Line One</t>
        </is>
      </c>
      <c r="B12" s="4" t="inlineStr">
        <is>
          <t>22 Hanagar Street</t>
        </is>
      </c>
    </row>
    <row r="13">
      <c r="A13" s="4" t="inlineStr">
        <is>
          <t>Entity Address, Address Line Two</t>
        </is>
      </c>
      <c r="B13" s="4" t="inlineStr">
        <is>
          <t>Neve Ne'eman Industrial Zone B</t>
        </is>
      </c>
    </row>
    <row r="14">
      <c r="A14" s="4" t="inlineStr">
        <is>
          <t>Entity Address, City or Town</t>
        </is>
      </c>
      <c r="B14" s="4" t="inlineStr">
        <is>
          <t>Hod-Hasharon</t>
        </is>
      </c>
    </row>
    <row r="15">
      <c r="A15" s="4" t="inlineStr">
        <is>
          <t>Entity Address, Postal Zip Code</t>
        </is>
      </c>
      <c r="B15" s="4" t="inlineStr">
        <is>
          <t>45240</t>
        </is>
      </c>
    </row>
    <row r="16">
      <c r="A16" s="4" t="inlineStr">
        <is>
          <t>Entity Address, Country</t>
        </is>
      </c>
      <c r="B16" s="4" t="inlineStr">
        <is>
          <t>IL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OPERATION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  <c r="D2" s="2" t="inlineStr">
        <is>
          <t>Jun. 30, 2023</t>
        </is>
      </c>
      <c r="E2" s="2" t="inlineStr">
        <is>
          <t>Jun. 30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Revenues</t>
        </is>
      </c>
      <c r="B4" s="5" t="n">
        <v>25047</v>
      </c>
      <c r="C4" s="5" t="n">
        <v>32772</v>
      </c>
      <c r="D4" s="5" t="n">
        <v>46173</v>
      </c>
      <c r="E4" s="5" t="n">
        <v>64668</v>
      </c>
    </row>
    <row r="5">
      <c r="A5" s="4" t="inlineStr">
        <is>
          <t>Cost of revenues</t>
        </is>
      </c>
      <c r="B5" s="6" t="n">
        <v>7707</v>
      </c>
      <c r="C5" s="6" t="n">
        <v>10242</v>
      </c>
      <c r="D5" s="6" t="n">
        <v>15358</v>
      </c>
      <c r="E5" s="6" t="n">
        <v>20034</v>
      </c>
    </row>
    <row r="6">
      <c r="A6" s="4" t="inlineStr">
        <is>
          <t>Gross profit</t>
        </is>
      </c>
      <c r="B6" s="6" t="n">
        <v>17340</v>
      </c>
      <c r="C6" s="6" t="n">
        <v>22530</v>
      </c>
      <c r="D6" s="6" t="n">
        <v>30815</v>
      </c>
      <c r="E6" s="6" t="n">
        <v>44634</v>
      </c>
    </row>
    <row r="7">
      <c r="A7" s="3" t="inlineStr">
        <is>
          <t>Operating expenses: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Research and development costs, net</t>
        </is>
      </c>
      <c r="B8" s="6" t="n">
        <v>10752</v>
      </c>
      <c r="C8" s="6" t="n">
        <v>12480</v>
      </c>
      <c r="D8" s="6" t="n">
        <v>21246</v>
      </c>
      <c r="E8" s="6" t="n">
        <v>24510</v>
      </c>
    </row>
    <row r="9">
      <c r="A9" s="4" t="inlineStr">
        <is>
          <t>Sales and marketing</t>
        </is>
      </c>
      <c r="B9" s="6" t="n">
        <v>10522</v>
      </c>
      <c r="C9" s="6" t="n">
        <v>12220</v>
      </c>
      <c r="D9" s="6" t="n">
        <v>21409</v>
      </c>
      <c r="E9" s="6" t="n">
        <v>23909</v>
      </c>
    </row>
    <row r="10">
      <c r="A10" s="4" t="inlineStr">
        <is>
          <t>General and administrative</t>
        </is>
      </c>
      <c r="B10" s="6" t="n">
        <v>17558</v>
      </c>
      <c r="C10" s="6" t="n">
        <v>4303</v>
      </c>
      <c r="D10" s="6" t="n">
        <v>21518</v>
      </c>
      <c r="E10" s="6" t="n">
        <v>8340</v>
      </c>
    </row>
    <row r="11">
      <c r="A11" s="4" t="inlineStr">
        <is>
          <t>Total operating expenses</t>
        </is>
      </c>
      <c r="B11" s="6" t="n">
        <v>38832</v>
      </c>
      <c r="C11" s="6" t="n">
        <v>29003</v>
      </c>
      <c r="D11" s="6" t="n">
        <v>64173</v>
      </c>
      <c r="E11" s="6" t="n">
        <v>56759</v>
      </c>
    </row>
    <row r="12">
      <c r="A12" s="4" t="inlineStr">
        <is>
          <t>Operating loss</t>
        </is>
      </c>
      <c r="B12" s="6" t="n">
        <v>-21492</v>
      </c>
      <c r="C12" s="6" t="n">
        <v>-6473</v>
      </c>
      <c r="D12" s="6" t="n">
        <v>-33358</v>
      </c>
      <c r="E12" s="6" t="n">
        <v>-12125</v>
      </c>
    </row>
    <row r="13">
      <c r="A13" s="4" t="inlineStr">
        <is>
          <t>Financial and other income, net</t>
        </is>
      </c>
      <c r="B13" s="6" t="n">
        <v>985</v>
      </c>
      <c r="C13" s="6" t="n">
        <v>620</v>
      </c>
      <c r="D13" s="6" t="n">
        <v>1779</v>
      </c>
      <c r="E13" s="6" t="n">
        <v>867</v>
      </c>
    </row>
    <row r="14">
      <c r="A14" s="4" t="inlineStr">
        <is>
          <t>Loss before income tax expenses</t>
        </is>
      </c>
      <c r="B14" s="6" t="n">
        <v>-20507</v>
      </c>
      <c r="C14" s="6" t="n">
        <v>-5853</v>
      </c>
      <c r="D14" s="6" t="n">
        <v>-31579</v>
      </c>
      <c r="E14" s="6" t="n">
        <v>-11258</v>
      </c>
    </row>
    <row r="15">
      <c r="A15" s="4" t="inlineStr">
        <is>
          <t>Tax expenses</t>
        </is>
      </c>
      <c r="B15" s="6" t="n">
        <v>225</v>
      </c>
      <c r="C15" s="6" t="n">
        <v>380</v>
      </c>
      <c r="D15" s="6" t="n">
        <v>515</v>
      </c>
      <c r="E15" s="6" t="n">
        <v>1102</v>
      </c>
    </row>
    <row r="16">
      <c r="A16" s="4" t="inlineStr">
        <is>
          <t>Net Loss</t>
        </is>
      </c>
      <c r="B16" s="5" t="n">
        <v>-20732</v>
      </c>
      <c r="C16" s="5" t="n">
        <v>-6233</v>
      </c>
      <c r="D16" s="5" t="n">
        <v>-32094</v>
      </c>
      <c r="E16" s="5" t="n">
        <v>-12360</v>
      </c>
    </row>
    <row r="17">
      <c r="A17" s="4" t="inlineStr">
        <is>
          <t>Basic net loss per share</t>
        </is>
      </c>
      <c r="B17" s="7" t="n">
        <v>-0.55</v>
      </c>
      <c r="C17" s="7" t="n">
        <v>-0.17</v>
      </c>
      <c r="D17" s="7" t="n">
        <v>-0.85</v>
      </c>
      <c r="E17" s="7" t="n">
        <v>-0.34</v>
      </c>
    </row>
    <row r="18">
      <c r="A18" s="4" t="inlineStr">
        <is>
          <t>Diluted net loss per share</t>
        </is>
      </c>
      <c r="B18" s="7" t="n">
        <v>-0.55</v>
      </c>
      <c r="C18" s="7" t="n">
        <v>-0.17</v>
      </c>
      <c r="D18" s="7" t="n">
        <v>-0.85</v>
      </c>
      <c r="E18" s="7" t="n">
        <v>-0.34</v>
      </c>
    </row>
    <row r="19">
      <c r="A19" s="4" t="inlineStr">
        <is>
          <t>Weighted average number of shares used in computing basic net loss per share (shares)</t>
        </is>
      </c>
      <c r="B19" s="6" t="n">
        <v>37743328</v>
      </c>
      <c r="C19" s="6" t="n">
        <v>36827197</v>
      </c>
      <c r="D19" s="6" t="n">
        <v>37583412</v>
      </c>
      <c r="E19" s="6" t="n">
        <v>36684017</v>
      </c>
    </row>
    <row r="20">
      <c r="A20" s="4" t="inlineStr">
        <is>
          <t>Weighted average number of shares used in computing diluted net loss per share (shares)</t>
        </is>
      </c>
      <c r="B20" s="6" t="n">
        <v>37743328</v>
      </c>
      <c r="C20" s="6" t="n">
        <v>36827197</v>
      </c>
      <c r="D20" s="6" t="n">
        <v>37583412</v>
      </c>
      <c r="E20" s="6" t="n">
        <v>36684017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 $ in Thousand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5473</v>
      </c>
      <c r="C3" s="5" t="n">
        <v>12295</v>
      </c>
    </row>
    <row r="4">
      <c r="A4" s="4" t="inlineStr">
        <is>
          <t>Short-term bank deposits</t>
        </is>
      </c>
      <c r="B4" s="6" t="n">
        <v>30065</v>
      </c>
      <c r="C4" s="6" t="n">
        <v>68765</v>
      </c>
    </row>
    <row r="5">
      <c r="A5" s="4" t="inlineStr">
        <is>
          <t>Restricted deposits</t>
        </is>
      </c>
      <c r="B5" s="6" t="n">
        <v>1274</v>
      </c>
      <c r="C5" s="6" t="n">
        <v>1050</v>
      </c>
    </row>
    <row r="6">
      <c r="A6" s="4" t="inlineStr">
        <is>
          <t>Available-for-sale marketable securities</t>
        </is>
      </c>
      <c r="B6" s="6" t="n">
        <v>19061</v>
      </c>
      <c r="C6" s="6" t="n">
        <v>4293</v>
      </c>
    </row>
    <row r="7">
      <c r="A7" s="4" t="inlineStr">
        <is>
          <t>Trade receivables, net (net of allowance for credit losses of $17,365 and $2,908 on June 30, 2023 and December 31, 2022, respectively)</t>
        </is>
      </c>
      <c r="B7" s="6" t="n">
        <v>29445</v>
      </c>
      <c r="C7" s="6" t="n">
        <v>44167</v>
      </c>
    </row>
    <row r="8">
      <c r="A8" s="4" t="inlineStr">
        <is>
          <t>Other receivables and prepaid expenses</t>
        </is>
      </c>
      <c r="B8" s="6" t="n">
        <v>7023</v>
      </c>
      <c r="C8" s="6" t="n">
        <v>7985</v>
      </c>
    </row>
    <row r="9">
      <c r="A9" s="4" t="inlineStr">
        <is>
          <t>Inventories</t>
        </is>
      </c>
      <c r="B9" s="6" t="n">
        <v>18360</v>
      </c>
      <c r="C9" s="6" t="n">
        <v>13262</v>
      </c>
    </row>
    <row r="10">
      <c r="A10" s="4" t="inlineStr">
        <is>
          <t>Total current assets</t>
        </is>
      </c>
      <c r="B10" s="6" t="n">
        <v>120701</v>
      </c>
      <c r="C10" s="6" t="n">
        <v>151817</v>
      </c>
    </row>
    <row r="11">
      <c r="A11" s="3" t="inlineStr">
        <is>
          <t>LONG-TERM ASSETS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Severance pay fund</t>
        </is>
      </c>
      <c r="B12" s="6" t="n">
        <v>361</v>
      </c>
      <c r="C12" s="6" t="n">
        <v>371</v>
      </c>
    </row>
    <row r="13">
      <c r="A13" s="4" t="inlineStr">
        <is>
          <t>Operating lease right-of-use assets</t>
        </is>
      </c>
      <c r="B13" s="6" t="n">
        <v>3937</v>
      </c>
      <c r="C13" s="6" t="n">
        <v>5387</v>
      </c>
    </row>
    <row r="14">
      <c r="A14" s="4" t="inlineStr">
        <is>
          <t>Trade receivables, net</t>
        </is>
      </c>
      <c r="B14" s="6" t="n">
        <v>4767</v>
      </c>
      <c r="C14" s="6" t="n">
        <v>4934</v>
      </c>
    </row>
    <row r="15">
      <c r="A15" s="4" t="inlineStr">
        <is>
          <t>Other assets</t>
        </is>
      </c>
      <c r="B15" s="6" t="n">
        <v>1058</v>
      </c>
      <c r="C15" s="6" t="n">
        <v>864</v>
      </c>
    </row>
    <row r="16">
      <c r="A16" s="4" t="inlineStr">
        <is>
          <t>Total long-term assets</t>
        </is>
      </c>
      <c r="B16" s="6" t="n">
        <v>10123</v>
      </c>
      <c r="C16" s="6" t="n">
        <v>11556</v>
      </c>
    </row>
    <row r="17">
      <c r="A17" s="4" t="inlineStr">
        <is>
          <t>PROPERTY AND EQUIPMENT, NET</t>
        </is>
      </c>
      <c r="B17" s="6" t="n">
        <v>12149</v>
      </c>
      <c r="C17" s="6" t="n">
        <v>14236</v>
      </c>
    </row>
    <row r="18">
      <c r="A18" s="4" t="inlineStr">
        <is>
          <t>GOODWILL AND INTANGIBLE ASSETS, NET</t>
        </is>
      </c>
      <c r="B18" s="6" t="n">
        <v>34791</v>
      </c>
      <c r="C18" s="6" t="n">
        <v>35344</v>
      </c>
    </row>
    <row r="19">
      <c r="A19" s="4" t="inlineStr">
        <is>
          <t>Total assets</t>
        </is>
      </c>
      <c r="B19" s="6" t="n">
        <v>177764</v>
      </c>
      <c r="C19" s="6" t="n">
        <v>212953</v>
      </c>
    </row>
    <row r="20">
      <c r="A20" s="3" t="inlineStr">
        <is>
          <t>CURRENT LIABILITIES: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Trade payables</t>
        </is>
      </c>
      <c r="B21" s="6" t="n">
        <v>9460</v>
      </c>
      <c r="C21" s="6" t="n">
        <v>11661</v>
      </c>
    </row>
    <row r="22">
      <c r="A22" s="4" t="inlineStr">
        <is>
          <t>Deferred revenues</t>
        </is>
      </c>
      <c r="B22" s="6" t="n">
        <v>20427</v>
      </c>
      <c r="C22" s="6" t="n">
        <v>20825</v>
      </c>
    </row>
    <row r="23">
      <c r="A23" s="4" t="inlineStr">
        <is>
          <t>Short-term operating lease liabilities</t>
        </is>
      </c>
      <c r="B23" s="6" t="n">
        <v>2103</v>
      </c>
      <c r="C23" s="6" t="n">
        <v>2542</v>
      </c>
    </row>
    <row r="24">
      <c r="A24" s="4" t="inlineStr">
        <is>
          <t>Other payables and accrued expenses</t>
        </is>
      </c>
      <c r="B24" s="6" t="n">
        <v>21173</v>
      </c>
      <c r="C24" s="6" t="n">
        <v>25573</v>
      </c>
    </row>
    <row r="25">
      <c r="A25" s="4" t="inlineStr">
        <is>
          <t>Total current liabilities</t>
        </is>
      </c>
      <c r="B25" s="6" t="n">
        <v>53163</v>
      </c>
      <c r="C25" s="6" t="n">
        <v>60601</v>
      </c>
    </row>
    <row r="26">
      <c r="A26" s="3" t="inlineStr">
        <is>
          <t>LONG-TERM LIABILITIES: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Deferred revenues</t>
        </is>
      </c>
      <c r="B27" s="6" t="n">
        <v>6384</v>
      </c>
      <c r="C27" s="6" t="n">
        <v>7285</v>
      </c>
    </row>
    <row r="28">
      <c r="A28" s="4" t="inlineStr">
        <is>
          <t>Long-term operating lease liabilities</t>
        </is>
      </c>
      <c r="B28" s="6" t="n">
        <v>1475</v>
      </c>
      <c r="C28" s="6" t="n">
        <v>2579</v>
      </c>
    </row>
    <row r="29">
      <c r="A29" s="4" t="inlineStr">
        <is>
          <t>Accrued severance pay</t>
        </is>
      </c>
      <c r="B29" s="6" t="n">
        <v>1003</v>
      </c>
      <c r="C29" s="6" t="n">
        <v>940</v>
      </c>
    </row>
    <row r="30">
      <c r="A30" s="4" t="inlineStr">
        <is>
          <t>Convertible Debt</t>
        </is>
      </c>
      <c r="B30" s="6" t="n">
        <v>39673</v>
      </c>
      <c r="C30" s="6" t="n">
        <v>39575</v>
      </c>
    </row>
    <row r="31">
      <c r="A31" s="4" t="inlineStr">
        <is>
          <t>Total long-term liabilities</t>
        </is>
      </c>
      <c r="B31" s="6" t="n">
        <v>48535</v>
      </c>
      <c r="C31" s="6" t="n">
        <v>50379</v>
      </c>
    </row>
    <row r="32">
      <c r="A32" s="4" t="inlineStr">
        <is>
          <t>SHAREHOLDERS' EQUITY</t>
        </is>
      </c>
      <c r="B32" s="6" t="n">
        <v>76066</v>
      </c>
      <c r="C32" s="6" t="n">
        <v>101973</v>
      </c>
    </row>
    <row r="33">
      <c r="A33" s="4" t="inlineStr">
        <is>
          <t>Total liabilities and shareholders' equity</t>
        </is>
      </c>
      <c r="B33" s="5" t="n">
        <v>177764</v>
      </c>
      <c r="C33" s="5" t="n">
        <v>21295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) - USD ($) $ in Thousand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llowance for credit losses</t>
        </is>
      </c>
      <c r="B3" s="5" t="n">
        <v>17365</v>
      </c>
      <c r="C3" s="5" t="n">
        <v>290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3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CASH FLOW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  <c r="D2" s="2" t="inlineStr">
        <is>
          <t>Jun. 30, 2023</t>
        </is>
      </c>
      <c r="E2" s="2" t="inlineStr">
        <is>
          <t>Jun. 30, 2022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Loss</t>
        </is>
      </c>
      <c r="B4" s="5" t="n">
        <v>-20732</v>
      </c>
      <c r="C4" s="5" t="n">
        <v>-6233</v>
      </c>
      <c r="D4" s="5" t="n">
        <v>-32094</v>
      </c>
      <c r="E4" s="5" t="n">
        <v>-12360</v>
      </c>
    </row>
    <row r="5">
      <c r="A5" s="3" t="inlineStr">
        <is>
          <t>Adjustments to reconcile net income to net cash used in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epreciation</t>
        </is>
      </c>
      <c r="B6" s="6" t="n">
        <v>1327</v>
      </c>
      <c r="C6" s="6" t="n">
        <v>1332</v>
      </c>
      <c r="D6" s="6" t="n">
        <v>2647</v>
      </c>
      <c r="E6" s="6" t="n">
        <v>2746</v>
      </c>
    </row>
    <row r="7">
      <c r="A7" s="4" t="inlineStr">
        <is>
          <t>Stock-based compensation</t>
        </is>
      </c>
      <c r="B7" s="6" t="n">
        <v>2425</v>
      </c>
      <c r="C7" s="6" t="n">
        <v>2169</v>
      </c>
      <c r="D7" s="6" t="n">
        <v>5893</v>
      </c>
      <c r="E7" s="6" t="n">
        <v>4706</v>
      </c>
    </row>
    <row r="8">
      <c r="A8" s="4" t="inlineStr">
        <is>
          <t>Amortization of intangible assets</t>
        </is>
      </c>
      <c r="B8" s="6" t="n">
        <v>277</v>
      </c>
      <c r="C8" s="6" t="n">
        <v>235</v>
      </c>
      <c r="D8" s="6" t="n">
        <v>553</v>
      </c>
      <c r="E8" s="6" t="n">
        <v>470</v>
      </c>
    </row>
    <row r="9">
      <c r="A9" s="4" t="inlineStr">
        <is>
          <t>Increase in accrued severance pay, net</t>
        </is>
      </c>
      <c r="B9" s="6" t="n">
        <v>13</v>
      </c>
      <c r="C9" s="6" t="n">
        <v>26</v>
      </c>
      <c r="D9" s="6" t="n">
        <v>73</v>
      </c>
      <c r="E9" s="6" t="n">
        <v>20</v>
      </c>
    </row>
    <row r="10">
      <c r="A10" s="4" t="inlineStr">
        <is>
          <t>Decrease (Increase) in other assets</t>
        </is>
      </c>
      <c r="B10" s="6" t="n">
        <v>168</v>
      </c>
      <c r="C10" s="6" t="n">
        <v>19</v>
      </c>
      <c r="D10" s="6" t="n">
        <v>-194</v>
      </c>
      <c r="E10" s="6" t="n">
        <v>436</v>
      </c>
    </row>
    <row r="11">
      <c r="A11" s="4" t="inlineStr">
        <is>
          <t>Decrease (Increase) in accrued interest and amortization of premium on marketable securities</t>
        </is>
      </c>
      <c r="B11" s="6" t="n">
        <v>-166</v>
      </c>
      <c r="C11" s="6" t="n">
        <v>16</v>
      </c>
      <c r="D11" s="6" t="n">
        <v>-147</v>
      </c>
      <c r="E11" s="6" t="n">
        <v>48</v>
      </c>
    </row>
    <row r="12">
      <c r="A12" s="4" t="inlineStr">
        <is>
          <t>Changes in operating leases, net</t>
        </is>
      </c>
      <c r="B12" s="6" t="n">
        <v>290</v>
      </c>
      <c r="C12" s="6" t="n">
        <v>-191</v>
      </c>
      <c r="D12" s="6" t="n">
        <v>-93</v>
      </c>
      <c r="E12" s="6" t="n">
        <v>-563</v>
      </c>
    </row>
    <row r="13">
      <c r="A13" s="4" t="inlineStr">
        <is>
          <t>Decrease (Increase) in trade receivables</t>
        </is>
      </c>
      <c r="B13" s="6" t="n">
        <v>10403</v>
      </c>
      <c r="C13" s="6" t="n">
        <v>-4082</v>
      </c>
      <c r="D13" s="6" t="n">
        <v>14889</v>
      </c>
      <c r="E13" s="6" t="n">
        <v>-4807</v>
      </c>
    </row>
    <row r="14">
      <c r="A14" s="4" t="inlineStr">
        <is>
          <t>Decrease (Increase) in other receivables and prepaid expenses</t>
        </is>
      </c>
      <c r="B14" s="6" t="n">
        <v>300</v>
      </c>
      <c r="C14" s="6" t="n">
        <v>141</v>
      </c>
      <c r="D14" s="6" t="n">
        <v>1161</v>
      </c>
      <c r="E14" s="6" t="n">
        <v>-893</v>
      </c>
    </row>
    <row r="15">
      <c r="A15" s="4" t="inlineStr">
        <is>
          <t>Decrease (Increase) in inventories</t>
        </is>
      </c>
      <c r="B15" s="6" t="n">
        <v>-1645</v>
      </c>
      <c r="C15" s="6" t="n">
        <v>591</v>
      </c>
      <c r="D15" s="6" t="n">
        <v>-5098</v>
      </c>
      <c r="E15" s="6" t="n">
        <v>-1164</v>
      </c>
    </row>
    <row r="16">
      <c r="A16" s="4" t="inlineStr">
        <is>
          <t>Decrease in trade payables</t>
        </is>
      </c>
      <c r="B16" s="6" t="n">
        <v>-2941</v>
      </c>
      <c r="C16" s="6" t="n">
        <v>-1433</v>
      </c>
      <c r="D16" s="6" t="n">
        <v>-2202</v>
      </c>
      <c r="E16" s="6" t="n">
        <v>-937</v>
      </c>
    </row>
    <row r="17">
      <c r="A17" s="4" t="inlineStr">
        <is>
          <t>Increase (Decrease) in employees and payroll accruals</t>
        </is>
      </c>
      <c r="B17" s="6" t="n">
        <v>-1042</v>
      </c>
      <c r="C17" s="6" t="n">
        <v>523</v>
      </c>
      <c r="D17" s="6" t="n">
        <v>-2494</v>
      </c>
      <c r="E17" s="6" t="n">
        <v>-1963</v>
      </c>
    </row>
    <row r="18">
      <c r="A18" s="4" t="inlineStr">
        <is>
          <t>Increase (Decrease) in deferred revenues</t>
        </is>
      </c>
      <c r="B18" s="6" t="n">
        <v>870</v>
      </c>
      <c r="C18" s="6" t="n">
        <v>287</v>
      </c>
      <c r="D18" s="6" t="n">
        <v>-1299</v>
      </c>
      <c r="E18" s="6" t="n">
        <v>1129</v>
      </c>
    </row>
    <row r="19">
      <c r="A19" s="4" t="inlineStr">
        <is>
          <t>Decrease in other payables, accrued expenses and other long term liabilities</t>
        </is>
      </c>
      <c r="B19" s="6" t="n">
        <v>-923</v>
      </c>
      <c r="C19" s="6" t="n">
        <v>-1252</v>
      </c>
      <c r="D19" s="6" t="n">
        <v>-1824</v>
      </c>
      <c r="E19" s="6" t="n">
        <v>-1523</v>
      </c>
    </row>
    <row r="20">
      <c r="A20" s="4" t="inlineStr">
        <is>
          <t>Amortization of issuance costs of Convertible debt</t>
        </is>
      </c>
      <c r="B20" s="6" t="n">
        <v>49</v>
      </c>
      <c r="C20" s="6" t="n">
        <v>49</v>
      </c>
      <c r="D20" s="6" t="n">
        <v>98</v>
      </c>
      <c r="E20" s="6" t="n">
        <v>71</v>
      </c>
    </row>
    <row r="21">
      <c r="A21" s="4" t="inlineStr">
        <is>
          <t>Net cash used in operating activities</t>
        </is>
      </c>
      <c r="B21" s="6" t="n">
        <v>-11327</v>
      </c>
      <c r="C21" s="6" t="n">
        <v>-7803</v>
      </c>
      <c r="D21" s="6" t="n">
        <v>-20131</v>
      </c>
      <c r="E21" s="6" t="n">
        <v>-14584</v>
      </c>
    </row>
    <row r="22">
      <c r="A22" s="3" t="inlineStr">
        <is>
          <t>Cash flows from investing activities: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Decrease (Increase) in restricted deposit</t>
        </is>
      </c>
      <c r="B23" s="6" t="n">
        <v>-224</v>
      </c>
      <c r="C23" s="6" t="n">
        <v>260</v>
      </c>
      <c r="D23" s="6" t="n">
        <v>-224</v>
      </c>
      <c r="E23" s="6" t="n">
        <v>380</v>
      </c>
    </row>
    <row r="24">
      <c r="A24" s="4" t="inlineStr">
        <is>
          <t>Redemption of (Investment in) short-term deposits</t>
        </is>
      </c>
      <c r="B24" s="6" t="n">
        <v>21700</v>
      </c>
      <c r="C24" s="6" t="n">
        <v>520</v>
      </c>
      <c r="D24" s="6" t="n">
        <v>38700</v>
      </c>
      <c r="E24" s="6" t="n">
        <v>-25180</v>
      </c>
    </row>
    <row r="25">
      <c r="A25" s="4" t="inlineStr">
        <is>
          <t>Purchase of property and equipment</t>
        </is>
      </c>
      <c r="B25" s="6" t="n">
        <v>-290</v>
      </c>
      <c r="C25" s="6" t="n">
        <v>-1281</v>
      </c>
      <c r="D25" s="6" t="n">
        <v>-560</v>
      </c>
      <c r="E25" s="6" t="n">
        <v>-2556</v>
      </c>
    </row>
    <row r="26">
      <c r="A26" s="4" t="inlineStr">
        <is>
          <t>Investment in available-for sale marketable securities</t>
        </is>
      </c>
      <c r="B26" s="6" t="n">
        <v>-9584</v>
      </c>
      <c r="C26" s="6" t="n">
        <v>0</v>
      </c>
      <c r="D26" s="6" t="n">
        <v>-18567</v>
      </c>
      <c r="E26" s="6" t="n">
        <v>0</v>
      </c>
    </row>
    <row r="27">
      <c r="A27" s="4" t="inlineStr">
        <is>
          <t>Proceeds from redemption or sale of available-for sale marketable securities</t>
        </is>
      </c>
      <c r="B27" s="6" t="n">
        <v>590</v>
      </c>
      <c r="C27" s="6" t="n">
        <v>2872</v>
      </c>
      <c r="D27" s="6" t="n">
        <v>3960</v>
      </c>
      <c r="E27" s="6" t="n">
        <v>6030</v>
      </c>
    </row>
    <row r="28">
      <c r="A28" s="4" t="inlineStr">
        <is>
          <t>Net cash provided by (used in) investing activities</t>
        </is>
      </c>
      <c r="B28" s="6" t="n">
        <v>12192</v>
      </c>
      <c r="C28" s="6" t="n">
        <v>2371</v>
      </c>
      <c r="D28" s="6" t="n">
        <v>23309</v>
      </c>
      <c r="E28" s="6" t="n">
        <v>-21326</v>
      </c>
    </row>
    <row r="29">
      <c r="A29" s="3" t="inlineStr">
        <is>
          <t>Cash flows from financing activities: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Proceeds from exercise of stock options</t>
        </is>
      </c>
      <c r="B30" s="6" t="n">
        <v>0</v>
      </c>
      <c r="C30" s="6" t="n">
        <v>15</v>
      </c>
      <c r="D30" s="6" t="n">
        <v>0</v>
      </c>
      <c r="E30" s="6" t="n">
        <v>250</v>
      </c>
    </row>
    <row r="31">
      <c r="A31" s="4" t="inlineStr">
        <is>
          <t>Issuance of convertible debt</t>
        </is>
      </c>
      <c r="B31" s="6" t="n">
        <v>0</v>
      </c>
      <c r="C31" s="6" t="n">
        <v>0</v>
      </c>
      <c r="D31" s="6" t="n">
        <v>0</v>
      </c>
      <c r="E31" s="6" t="n">
        <v>39404</v>
      </c>
    </row>
    <row r="32">
      <c r="A32" s="4" t="inlineStr">
        <is>
          <t>Net cash provided by financing activities</t>
        </is>
      </c>
      <c r="B32" s="6" t="n">
        <v>0</v>
      </c>
      <c r="C32" s="6" t="n">
        <v>15</v>
      </c>
      <c r="D32" s="6" t="n">
        <v>0</v>
      </c>
      <c r="E32" s="6" t="n">
        <v>39654</v>
      </c>
    </row>
    <row r="33">
      <c r="A33" s="4" t="inlineStr">
        <is>
          <t>Increase (Decrease) in cash and cash equivalents</t>
        </is>
      </c>
      <c r="B33" s="6" t="n">
        <v>865</v>
      </c>
      <c r="C33" s="6" t="n">
        <v>-5417</v>
      </c>
      <c r="D33" s="6" t="n">
        <v>3178</v>
      </c>
      <c r="E33" s="6" t="n">
        <v>3744</v>
      </c>
    </row>
    <row r="34">
      <c r="A34" s="4" t="inlineStr">
        <is>
          <t>Cash and cash equivalents at the beginning of the period</t>
        </is>
      </c>
      <c r="B34" s="6" t="n">
        <v>14608</v>
      </c>
      <c r="C34" s="6" t="n">
        <v>20878</v>
      </c>
      <c r="D34" s="6" t="n">
        <v>12295</v>
      </c>
      <c r="E34" s="6" t="n">
        <v>11717</v>
      </c>
    </row>
    <row r="35">
      <c r="A35" s="4" t="inlineStr">
        <is>
          <t>Cash and cash equivalents at the end of the period</t>
        </is>
      </c>
      <c r="B35" s="5" t="n">
        <v>15473</v>
      </c>
      <c r="C35" s="5" t="n">
        <v>15461</v>
      </c>
      <c r="D35" s="5" t="n">
        <v>15473</v>
      </c>
      <c r="E35" s="5" t="n">
        <v>15461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10:01:21Z</dcterms:created>
  <dcterms:modified xmlns:dcterms="http://purl.org/dc/terms/" xmlns:xsi="http://www.w3.org/2001/XMLSchema-instance" xsi:type="dcterms:W3CDTF">2023-08-31T10:01:21Z</dcterms:modified>
</cp:coreProperties>
</file>